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reedIT Corp. - Balance Sheets" sheetId="2" r:id="rId2"/>
    <s:sheet name="BreedIT Corp. - Statements of O" sheetId="3" r:id="rId3"/>
    <s:sheet name="BreedIT Corp. - Statement of Co" sheetId="4" r:id="rId4"/>
    <s:sheet name="BreedIT Corp. - Statements of C" sheetId="5" r:id="rId5"/>
    <s:sheet name="Note (1) Summary of Significant" sheetId="6" r:id="rId6"/>
    <s:sheet name="Note (2) Discontinued Operation" sheetId="7" r:id="rId7"/>
    <s:sheet name="Note (3) Going Concern" sheetId="8" r:id="rId8"/>
    <s:sheet name="Note (4) Property and Equipment" sheetId="9" r:id="rId9"/>
    <s:sheet name="Note (5) Common Stock" sheetId="10" r:id="rId10"/>
    <s:sheet name="Note (6) Deferred Revenue and R" sheetId="11" r:id="rId11"/>
    <s:sheet name="Note (7) Related Party Transact" sheetId="12" r:id="rId12"/>
    <s:sheet name="Note (9) Subsequent Events" sheetId="13" r:id="rId13"/>
    <s:sheet name="Note (1) Summary of Significa14" sheetId="14" r:id="rId14"/>
    <s:sheet name="Note (1) Summary of Significa15" sheetId="15" r:id="rId15"/>
    <s:sheet name="Note (1) Summary of Significa16" sheetId="16" r:id="rId16"/>
    <s:sheet name="Note (1) Summary of Significa17" sheetId="17" r:id="rId17"/>
    <s:sheet name="Note (1) Summary of Significa18" sheetId="18" r:id="rId18"/>
    <s:sheet name="Note (1) Summary of Significa19" sheetId="19" r:id="rId19"/>
    <s:sheet name="Note (1) Summary of Significa20" sheetId="20" r:id="rId20"/>
    <s:sheet name="Note (1) Summary of Significa21" sheetId="21" r:id="rId21"/>
    <s:sheet name="Note (1) Summary of Significa22" sheetId="22" r:id="rId22"/>
    <s:sheet name="Note (1) Summary of Significa23" sheetId="23" r:id="rId23"/>
    <s:sheet name="Note (2) Discontinued Operati24" sheetId="24" r:id="rId24"/>
    <s:sheet name="Note (4) Property and Equipme25" sheetId="25" r:id="rId25"/>
    <s:sheet name="Note (5) Common Stock_ Share-ba" sheetId="26" r:id="rId26"/>
  </s:sheets>
  <s:definedNames/>
  <s:calcPr calcId="124519" calcMode="auto" fullCalcOnLoad="1"/>
</s:workbook>
</file>

<file path=xl/sharedStrings.xml><?xml version="1.0" encoding="utf-8"?>
<sst xmlns="http://schemas.openxmlformats.org/spreadsheetml/2006/main" uniqueCount="168">
  <si>
    <t>Document and Entity Information - USD ($)</t>
  </si>
  <si>
    <t>3 Months Ended</t>
  </si>
  <si>
    <t>Mar. 31, 2016</t>
  </si>
  <si>
    <t>Jun. 30, 2015</t>
  </si>
  <si>
    <t>Document and Entity Information:</t>
  </si>
  <si>
    <t>Entity Registrant Name</t>
  </si>
  <si>
    <t>Breedit Corp.</t>
  </si>
  <si>
    <t>Document Type</t>
  </si>
  <si>
    <t>10-Q</t>
  </si>
  <si>
    <t>Document Period End Date</t>
  </si>
  <si>
    <t>Mar. 31,
		2016</t>
  </si>
  <si>
    <t>Trading Symbol</t>
  </si>
  <si>
    <t>brdt</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reedIT Corp. - Balance Sheets</t>
  </si>
  <si>
    <t>Mar. 31, 2016USD ($)</t>
  </si>
  <si>
    <t>Dec. 31, 2015USD ($)</t>
  </si>
  <si>
    <t>Current assets:</t>
  </si>
  <si>
    <t>Cash and cash equivalents</t>
  </si>
  <si>
    <t>Certificate of deposit</t>
  </si>
  <si>
    <t>Prepaid assets</t>
  </si>
  <si>
    <t>Total current assets</t>
  </si>
  <si>
    <t>Total assets</t>
  </si>
  <si>
    <t>Current liabilities:</t>
  </si>
  <si>
    <t>Deferred revenues</t>
  </si>
  <si>
    <t>Total current liabilities</t>
  </si>
  <si>
    <t>Total liabilities</t>
  </si>
  <si>
    <t>Stockholders' equity (deficit)</t>
  </si>
  <si>
    <t>Common stock</t>
  </si>
  <si>
    <t>[1]</t>
  </si>
  <si>
    <t>Stock payable</t>
  </si>
  <si>
    <t>Stock subscription receivable</t>
  </si>
  <si>
    <t>Additional paid-in capital</t>
  </si>
  <si>
    <t>Accumulated deficit</t>
  </si>
  <si>
    <t>Stockholders' equity</t>
  </si>
  <si>
    <t>Total liabilities and stockholders' equity (deficit)</t>
  </si>
  <si>
    <t>$0.0001 par value; 500,000,000 shares authorized; 144,419,173 issued and outstanding at March 31, 2016 and December 31, 2015</t>
  </si>
  <si>
    <t>BreedIT Corp. - Statements of Operations</t>
  </si>
  <si>
    <t>Mar. 31, 2016USD ($)$ / sharesshares</t>
  </si>
  <si>
    <t>Mar. 31, 2015USD ($)$ / sharesshares</t>
  </si>
  <si>
    <t>Statements of Operations (Unaudited) (USD $)</t>
  </si>
  <si>
    <t>Revenues</t>
  </si>
  <si>
    <t>Expenses:</t>
  </si>
  <si>
    <t>Research and development</t>
  </si>
  <si>
    <t>General and administrative</t>
  </si>
  <si>
    <t>Total operating expenses</t>
  </si>
  <si>
    <t>(Loss) from operations</t>
  </si>
  <si>
    <t>Interest expense</t>
  </si>
  <si>
    <t>Other income (expense)</t>
  </si>
  <si>
    <t>Financial income (expense)</t>
  </si>
  <si>
    <t>Provision on income taxes</t>
  </si>
  <si>
    <t>Net loss from continuing operations</t>
  </si>
  <si>
    <t>Less: loss attributable to non-controlling interest</t>
  </si>
  <si>
    <t>Net loss attributable to BreedIT Corp. continuing operations</t>
  </si>
  <si>
    <t>Net loss from discontinuing operations</t>
  </si>
  <si>
    <t>Net loss</t>
  </si>
  <si>
    <t>Net loss per common share - basic and diluted | $ / shares</t>
  </si>
  <si>
    <t>Weighted average number of common shares outstanding - Basic | shares</t>
  </si>
  <si>
    <t>BreedIT Corp. - Statement of Comprehensive Income</t>
  </si>
  <si>
    <t>Mar. 31, 2015USD ($)</t>
  </si>
  <si>
    <t>Statement of Comprehensive Income (USD $)</t>
  </si>
  <si>
    <t>Loss attributable to foreign currency transaction</t>
  </si>
  <si>
    <t>Loss attributable to non-controlling interest</t>
  </si>
  <si>
    <t>Total comprehensive loss</t>
  </si>
  <si>
    <t>BreedIT Corp. - Statements of Cash Flows</t>
  </si>
  <si>
    <t>Operating activities:</t>
  </si>
  <si>
    <t>Adjustments to reconcile net (loss) to net cash (used in) operating activities:</t>
  </si>
  <si>
    <t>Investment accounted for using equity method</t>
  </si>
  <si>
    <t>Options issued for services</t>
  </si>
  <si>
    <t>Warrants issued for services</t>
  </si>
  <si>
    <t>Shares issued for services</t>
  </si>
  <si>
    <t>Depreciation expenses</t>
  </si>
  <si>
    <t>Changes in net assets and liabilities:</t>
  </si>
  <si>
    <t>Decrease (increase) in prepaid assets</t>
  </si>
  <si>
    <t>Decrease (increase) in other current assets</t>
  </si>
  <si>
    <t>Decrease (increase) in accounts receivable</t>
  </si>
  <si>
    <t>(Decrease) increase in accounts payable</t>
  </si>
  <si>
    <t>(Decrease) increase in related parties payable</t>
  </si>
  <si>
    <t>(Decrease) increase in accrued expenses</t>
  </si>
  <si>
    <t>(Decrease) increase in deferred revenue</t>
  </si>
  <si>
    <t>Other assets</t>
  </si>
  <si>
    <t>Net cash used in operating activities</t>
  </si>
  <si>
    <t>Investing activities:</t>
  </si>
  <si>
    <t>Purchases of property and equipment</t>
  </si>
  <si>
    <t>Net cash used in investing activities</t>
  </si>
  <si>
    <t>Financing activities:</t>
  </si>
  <si>
    <t>Proceeds from sale of stock</t>
  </si>
  <si>
    <t>Net cash provided by financing activities</t>
  </si>
  <si>
    <t>Foreign currency adjustment</t>
  </si>
  <si>
    <t>Net increase (decrease) in cash</t>
  </si>
  <si>
    <t>Cash and cash equivalents - beginning of period</t>
  </si>
  <si>
    <t>Cash and cash equivalents - end of period</t>
  </si>
  <si>
    <t>Non cash transactions:</t>
  </si>
  <si>
    <t>Conversion of convertible notes payable and accrued interest</t>
  </si>
  <si>
    <t>Note (1) Summary of Significant Accounting Policies</t>
  </si>
  <si>
    <t>Notes</t>
  </si>
  <si>
    <t>Note (1) Summary of Significant Accounting Policies Basis of Presentation and Organization BreedIt Corp. ("BreedIt" or the "Company") is a Delaware corporation. The Company was incorporated under the laws of the State of Delaware on May 26, 2010. On October 24, 2013 we entered into an agreement to acquire 66.67% of BreedIT Israel's capital stock. Subsequently, we were issued 200 shares of BreedIT Israel's capital stock ("Ordinary Shares") which represent 66.67% of BreedIT's outstanding Ordinary Shares with the founder, Dr. Oded Sagee owning the remaining 100 Ordinary Shares, representing 33.33% of the outstanding Ordinary Shares. On August 28, 2015, the Company entered into a separation agreement with BreedIT Ltd., the Company's majority-owned subsidiary ("BreedIT Israel"), BreedIT Israel's founder and minority stockholder, Dr. Oded Sagee ("Dr. Sagee") and Star Biotech Ltd, an Israeli company controlled by Dr. Sagee ("SB"). the Company and Dr. Sagee agreed to enter into the Separation Agreement based upon the determination by the Company that it had fulfilled its obligation to fund up to but not more than $1 million on behalf of BreedIT Israel but was not willing to continue to fund BreedIT Israel as a result of the financial condition and result of operations of BreedIT Israel and the estimate of future revenues presented by Dr. Sagee. The company agreed that its Equity Interest shall be diluted from sixty-six and two-thirds (66 2/3%) percent to nineteen (19%) percent. SB shall have the option to acquire the company's shares for the sum of $50,000 and in the event that the option is not exercised, SB shall pay the Company an amount equal to ten (10%) percent of BreedIT Israel's gross profits, for a period of three (3) years. BreedIT Ltd. signed a binding agreement with a leading Israeli university granting BreedIT Ltd. the exclusive, world-wide license for a unique and highly sophisticated decision making software used for the purpose of advanced agriculture breeding (the "IDSS Software"). The business plan of the Company through its BreedIT Ltd subsidiary is to further develop and market the IDSS Software system globally to the agricultural breeding industry. The accompanying unaudited financial statements of the Company are presented in accordance with the requirements of Form 10-Q and Article 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In the opinion of management, all adjustments (consisting of normal recurring adjustments) considered necessary for an air presentation have been made. The results for these interim periods are not necessarily indicative of the results for the entire year. The accompanying financial statements should be read in conjunction with the Company's audited financial statements for the year ended December 31, 2015 and the notes thereto included in the Company's Report on Form 10-K filed with the SEC on March 31, 2016.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March 31, 2016 and December 31, 2015, we had cash equivalents of $662,222 and $640,418 respectively in the form of a certificate of deposit. The certificates of deposit bear an interest rate of 0.02%, mature every 7 days and renew automatically at end of every period. Revenue Recognition 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0, 2015 and 2014, the carrying value of accounts payable and accrued liabilities approximated fair value due to the short-term nature and maturity of these instruments. Property and Equipment Property and equipment are stated at cost, net of accumulated depreciation. Depreciation is calculated by the straight-line method over the estimated useful lives of the assets. The annual depreciation rates are as follows: Computers and electronic equipment: 33% 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Impairment of Long-Lived Assets The Company evaluates the recoverability of long-lived assets and the related estimated remaining lives when events or circumstances lead management to believe that the carrying value of an asset may not be recoverable. As of March 31, 2016, no events or circumstances occurred for which an evaluation of the recoverability of long-lived assets was required.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6 and December 31, 2015, and expenses for the three months ended March 31, 2016 and 2015. Actual results could differ from those estimates made by management. Impact of Recently Issued Accounting Standard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2) Discontinued Operation and Deconsolidation of Held Subsidiary</t>
  </si>
  <si>
    <t xml:space="preserve">Note (2) Discontinued Operation and Deconsolidation of Held Subsidiary 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On August 28, 2015, the Company entered into a separation agreement with BreedIT Ltd., the Company's majority-owned subsidiary ("BreedIT Israel"), in which the company agreed that its Equity Interest shall be diluted from sixty-six and two-thirds (66 2/3%) percent to nineteen (19%) percent. Accordingly BreedIt Ltd. is no longer consolidated, a $6,780 gain was recorded on deconsolidation and the remaining 19% of investment written off during deconsolidation. As a result of entering into the Separation Agreement, the operations of BreedIt Ltd. have been classified as Discontinued Operations on the Statement of Operations. The components of Discontinued Operations summarized on the Statement of Operations arising from the decision to separate from BreedIt Ltd. are as follows: For the three For the three months ended months ended March 31, 2016 March 31, 2015 Revenues $ - $ 41,762 Expenses Research and development - 5,161 General and administrative - (199,969) Total operating expenses - (153,046) (Loss) from operations - (153,046) Other income (expense) - - Financial income (expense) - - Net loss $ - $ (153,046) Assets: Cash - 17,906 Other assets - 49,309 Total assets held for sale - 67,215 Liabilities: Accounts payable - 39,393 Total liabilities related to assets held for sale - 39,393 </t>
  </si>
  <si>
    <t>Note (3) Going Concern</t>
  </si>
  <si>
    <t xml:space="preserve">Note (3) Going Concern The Company has limited operations. The business plan of the Company transitioned from being a provider of online gaming software to the developer and provider of an intelligent decision support system ("IDSS") utilized by the agriculture breeding industry, we were able to utilize our software programming expertise. Our business efforts are now being directed toward offering our IDSS Software program to a wide variety of users engaged in plant breeding, primarily within the seed industry. We plan on marketing our IDSS Software to agro-breeders, providing them with the ability to better plan, manage and analyze their breeding data and to perform research activities quickly and effectively so as to significantly increase production and plant quality.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Note (4) Property and Equipment</t>
  </si>
  <si>
    <t xml:space="preserve">Note (4) Property and Equipment For the three months ended March 31, 2016 total additions to Property and equipment were $0, total accumulated depreciation is $947 and total depreciation expense for the three months ended March 31, 2016 and 2015 was $0 and $795, respectively. Following is a summary of Property and Equipment, net as of March 31, 2016 and December 31, 2015. March 31, 2016 December 31, 2015 Computers $947 $947 Accumulated depreciation (947) (947) Property and Equipment, net $- $- </t>
  </si>
  <si>
    <t>Note (5) Common Stock</t>
  </si>
  <si>
    <t xml:space="preserve">Note (5) Common Stock 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of this amount $209,094 and $358,448 was expensed during the three months ended September 30, 2015, respectively, with $71,230 to be expenses over 1 additional quarters. On February 24, 2015 and March 31, 2015 the Company issued 1,900,000 restricted shares of common stock in consideration for investor relations (IR) services provided to the Company. The shares were valued at $114,600 based on the closing price of the Company's common stock on the date of grant. On March 15, 2015 two note holders converted $145,886 of debt and accrued interest to 2,917,698 shares at a conversion price of $0.05 per share. The conversion occurred within the terms of the convertible note agreements with no gain or loss recorded. On April 27, 2015 one share and warrant holders exercised warrants for cash consideration of $110,000, in return 2,000,000 shares were issued. On August 10, 2015 five note holders converted $103,150 of debt and accrued interest to 8,251,963 shares at a conversion price of $0.0125 per share. The conversion price per share was amended from $0.02 to $0.0125 by the board of directors and a $60,182 loss was recorded related to the change in conversion price. Following the change in conversion price the conversion occurred within the terms of the amended agreement so no gain or loss was recorded on the conversion. From November 25, 2015 through December 2, 2015, the Company sold to 11 non-US private accredited investors, a total of 26,500,000 units for cash consideration of $265,000 at a price of $0.01 (the "Units"), each unit comprised of one share of common stock. Between November 10, 2015 and December 1, 2015 the Company issued 10,800,000 restricted shares of common stock in consideration for services provided to the Company. The shares were valued at $157,320 based on the closing price of the Company's common stock on the date of grant. On February 16, 2016 the company received share subscription funds for the purchase of 1,500,000 units for cash consideration of $15,000 at a price of $0.01 (the "Units"), each unit comprised of one share of common stock. These shares were subsequently issued during Q2 2016. Share based payment transactions were accounted for in accordance with the requirements of ASC 505-50 Equity Based Payments to Non Employees. Paragraph 505-50-30-6 establishes that share-based payment transactions with nonemployees shall be measured at the fair value of the consideration received or the fair value of the equity instruments issued, whichever is more reliably measurable. The Company measured share-based payment transactions at the fair value of the shares issued at date of grant, the Company believes that the value of the shares is more reliably measurable. Following is a table of warrant and options still outstanding and exercisable along with exercise price and range of remaining term. Type Quantity Exercise Price R emaining Term Warrants Class I 666,667 $0.45 1-3 Months ESOP Options 5,900,000 $0.05 8-9 years ESOP Options 6,000,000 $0.10 9 years Total 12,566,667 </t>
  </si>
  <si>
    <t>Note (6) Deferred Revenue and Revenue Recognition</t>
  </si>
  <si>
    <t xml:space="preserve">Note (6) Deferred Revenue and Revenue Recognition On July 1 2011 and on July 10, 2011, the Company signed license agreements with two separate corporations in Israel and Luxemburg (the "Licensees"). Subject to the terms and condition of each agreement the Company granted each Licensee a license to use the Company's proprietary online gaming platform in certain parts of the world. Each license is, in general, non-exclusive, except for certain countries specified within each agreement. The agreements grant each Licensee the right to develop and operate websites offering online games based on the Company's proprietary technology for a period of 5 years as of the respective agreement's effective date. In the event that by the eighteenth-month anniversary of the each agreement's effective date the respective Licensee fails to have at least one active website in each of the countries that comprise the exclusive territory of the agreement, the Company shall be entitled to either terminate exclusivity for these countries or terminate the entire agreement. In consideration of these agreements, and of support services to be provided by the Company through the license period, the Licensees have paid the Company non-refundable, one-time license fees totaling $119,000. In addition to such license fees, once each Licensee realizes revenues at a certain level specified in its respective agreement from its use of the Company's platform, it shall pay the Company a royalty in the amount of 50% of gross revenues realized from its use of this platform. On December 26, 2011, the corporation from Luxemburg announced the termination of the agreement due to the economic situation in Europe. As a result, the entire license fee in the amount of $90,000 was recognized immediately as revenues. As of March 31, 2016 and 2015, the Company recognized a total sum of $1,374 and $1,462 respectively, in revenues out of the total $119,000 license fees paid for both of the aforementioned agreements. The contract in the amount of $90,000 was canceled by the client; therefore we recognized the whole sum as revenues according to the terms of the agreement. The second contract grants the client licenses for a period of 5 years, accordingly $1,374 and $1,462 were recorded as revenues in the three months ended March 31, 2016 and 2015 respectively; the remaining sum of $1,430 was deferred on the Company's balance sheet as current liabilities, and is expected to be recognized over the remaining period of the agreements. As of March 31, 2016 and 2015, no royalties have been paid by or recognized in connection with the aforementioned agreements. One of the aforementioned Licensees is beneficially owned by an individual who holds 25,000 shares of the Company's common stock. </t>
  </si>
  <si>
    <t>Note (7) Related Party Transactions</t>
  </si>
  <si>
    <t xml:space="preserve">Note (7) Related Party Transactions On October 2, 2014, 850,000 the company granted a total stock options (the "Options") to 1 Company officer who is also minority owners. The Options, vest over 9 quarters and are exercisable at a price of $0.05 per Share. The options were valued using the Black-Scholes model with 281% volatility and 0.23% discount rate for a total value of $152,955 of this amount $12,245 and $24,490 was expensed during the three months ended March 31, 2016 and 2015, respectively, and $73,472 to be expenses over 6 additional quarters. On January 25, 2015 the company granted a total of 6,000,000 stock options (the "Options") to 3 Company officers who are also minority owners and 1 employee. The Options, vest over 2 quarters and are exercisable at a price of $0.10 per Share. The options were valued using the Black-Scholes model with 241% volatility and 1.33% discount rate for a total value of $429,679 with $429,629 expensed during the nine months ended September 30, 2015. During 2015 BreedIt Ltd, the company's subsidiary, received $13,020 for use of its software from KanaboSeed Ltd, a related company. Accordingly $13,020 were included as donated capital, BreedIT Ltd holds 50% of KanaboSeed Ltd. Note (8) Convertible and Non-Convertible Notes Payable On March 15, 2015, two note holders converted $145,886 of debt and accrued interest to 2,917,698 shares at a conversion price of $0.05 per share. The conversion occurred within the terms of the convertible note agreements with no gain or loss recorded. During the three months ended March 31, 2016 and 2015, the Company recorded amortization expenses related to the beneficial conversion feature of $0 and $32,671 respectively. For the three months ended March 31, 2016 and 2015, the Company recorded interest expense related in the amounts of $0 and $5,262 respectively. Remaining debt discount as of March 31, 2016 and December 31, 2015 is $0 and $0, respectively. </t>
  </si>
  <si>
    <t>Note (9) Subsequent Events</t>
  </si>
  <si>
    <t xml:space="preserve">Note (9) Subsequent Events As defined in FASB ASC 855-10, "Subsequent Events", subsequent events are events or transactions that occur after the balance sheet date but before financial statements are issued or available to be issued. The company issued 1,500,000 shares to one investor as discussed in the note 5. The company evaluated all transactions and events that occurred subsequent to the balance sheet date and prior to the date on which the financial statements contained in this report were issued and determined that no such events or transactions necessitated disclosure. </t>
  </si>
  <si>
    <t>Note (1) Summary of Significant Accounting Policies: Cash and Cash Equivalents (Policies)</t>
  </si>
  <si>
    <t>Policies</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As of March 31, 2016 and December 31, 2015, we had cash equivalents of $662,222 and $640,418 respectively in the form of a certificate of deposit. The certificates of deposit bear an interest rate of 0.02%, mature every 7 days and renew automatically at end of every period.</t>
  </si>
  <si>
    <t>Note (1) Summary of Significant Accounting Policies: Revenue Recognition (Policies)</t>
  </si>
  <si>
    <t>Revenue Recognition</t>
  </si>
  <si>
    <t>Revenue Recognition The Company recognizes revenue from licensing its software to customers for contractually defined periods of time. The Company recognizes revenue ratably over the term of the contract in accordance with ASC 605 (1) when the price is fixed and determinable, (2) persuasive evidence of an arrangement exists, (3) delivery has occurred or services have been provided, and (4) collectability is assured.</t>
  </si>
  <si>
    <t>Note (1) Summary of Significant Accounting Policies: Loss Per Common Share (Policies)</t>
  </si>
  <si>
    <t>Loss Per Common Share</t>
  </si>
  <si>
    <t xml:space="preserve">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si>
  <si>
    <t>Note (1) Summary of Significant Accounting Policies: Income Taxes (Policies)</t>
  </si>
  <si>
    <t>Income Taxes</t>
  </si>
  <si>
    <t>Income Taxes 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Note (1) Summary of Significant Accounting Policies: Fair Value of Financial Instruments (Policies)</t>
  </si>
  <si>
    <t>Fair Value of Financial Instruments</t>
  </si>
  <si>
    <t>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0, 2015 and 2014, the carrying value of accounts payable and accrued liabilities approximated fair value due to the short-term nature and maturity of these instruments.</t>
  </si>
  <si>
    <t>Note (1) Summary of Significant Accounting Policies: Property and Equipment (Policies)</t>
  </si>
  <si>
    <t>Property and Equipment</t>
  </si>
  <si>
    <t>Property and Equipment Property and equipment are stated at cost, net of accumulated depreciation. Depreciation is calculated by the straight-line method over the estimated useful lives of the assets. The annual depreciation rates are as follows: Computers and electronic equipment: 33%</t>
  </si>
  <si>
    <t>Note (1) Summary of Significant Accounting Policies: Deferred Offering Costs (Policies)</t>
  </si>
  <si>
    <t>Deferred Offering Costs</t>
  </si>
  <si>
    <t xml:space="preserve">Deferred Offering Costs 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Note (1) Summary of Significant Accounting Policies: Impairment of Long-lived Assets (Policies)</t>
  </si>
  <si>
    <t>Impairment of Long-lived Assets</t>
  </si>
  <si>
    <t>Impairment of Long-Lived Assets The Company evaluates the recoverability of long-lived assets and the related estimated remaining lives when events or circumstances lead management to believe that the carrying value of an asset may not be recoverable. As of March 31, 2016, no events or circumstances occurred for which an evaluation of the recoverability of long-lived assets was required.</t>
  </si>
  <si>
    <t>Note (1) Summary of Significant Accounting Policies: Estimates (Policies)</t>
  </si>
  <si>
    <t>Estimates</t>
  </si>
  <si>
    <t>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6 and December 31, 2015, and expenses for the three months ended March 31, 2016 and 2015. Actual results could differ from those estimates made by management.</t>
  </si>
  <si>
    <t>Note (1) Summary of Significant Accounting Policies: Impact of Recently Issued Accounting Standards (Policies)</t>
  </si>
  <si>
    <t>Impact of Recently Issued Accounting Standards</t>
  </si>
  <si>
    <t>Impact of Recently Issued Accounting Standard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2) Discontinued Operation and Deconsolidation of Held Subsidiary: Disposal Groups, Including Discontinued Operations (Tables)</t>
  </si>
  <si>
    <t>Tables/Schedules</t>
  </si>
  <si>
    <t>Disposal Groups, Including Discontinued Operations</t>
  </si>
  <si>
    <t xml:space="preserve"> For the three For the three months ended months ended March 31, 2016 March 31, 2015 Revenues $ - $ 41,762 Expenses Research and development - 5,161 General and administrative - (199,969) Total operating expenses - (153,046) (Loss) from operations - (153,046) Other income (expense) - - Financial income (expense) - - Net loss $ - $ (153,046) Assets: Cash - 17,906 Other assets - 49,309 Total assets held for sale - 67,215 Liabilities: Accounts payable - 39,393 Total liabilities related to assets held for sale - 39,393 </t>
  </si>
  <si>
    <t>Note (4) Property and Equipment: Property, Plant and Equipment (Tables)</t>
  </si>
  <si>
    <t>Property, Plant and Equipment</t>
  </si>
  <si>
    <t xml:space="preserve"> March 31, 2016 December 31, 2015 Computers $947 $947 Accumulated depreciation (947) (947) Property and Equipment, net $- $- </t>
  </si>
  <si>
    <t>Note (5) Common Stock: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Type Quantity Exercise Price R emaining Term Warrants Class I 666,667 $0.45 1-3 Months ESOP Options 5,900,000 $0.05 8-9 years ESOP Options 6,000,000 $0.10 9 years Total 12,566,667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498067</v>
      </c>
    </row>
    <row spans="1:3" r="10">
      <c s="4" r="A10" t="s">
        <v>16</v>
      </c>
      <c s="4" r="B10" t="s">
        <v>17</v>
      </c>
    </row>
    <row spans="1:3" r="11">
      <c s="4" r="A11" t="s">
        <v>18</v>
      </c>
      <c s="6" r="B11" t="n">
        <v>144419173</v>
      </c>
    </row>
    <row spans="1:3" r="12">
      <c s="4" r="A12" t="s">
        <v>19</v>
      </c>
      <c s="7" r="C12" t="n">
        <v>2464266</v>
      </c>
    </row>
    <row spans="1:3" r="13">
      <c s="4" r="A13" t="s">
        <v>20</v>
      </c>
      <c s="4" r="B13" t="s">
        <v>21</v>
      </c>
    </row>
    <row spans="1:3" r="14">
      <c s="4" r="A14" t="s">
        <v>22</v>
      </c>
      <c s="4" r="B14" t="s">
        <v>23</v>
      </c>
    </row>
    <row spans="1:3" r="15">
      <c s="4" r="A15" t="s">
        <v>24</v>
      </c>
      <c s="4" r="B15" t="s">
        <v>25</v>
      </c>
    </row>
    <row spans="1:3" r="16">
      <c s="4" r="A16" t="s">
        <v>26</v>
      </c>
      <c s="4" r="B16" t="s">
        <v>25</v>
      </c>
    </row>
    <row spans="1:3" r="17">
      <c s="4" r="A17" t="s">
        <v>27</v>
      </c>
      <c s="6" r="B17" t="n">
        <v>2016</v>
      </c>
    </row>
    <row spans="1:3" r="18">
      <c s="4" r="A18" t="s">
        <v>28</v>
      </c>
      <c s="5"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9</v>
      </c>
      <c s="2" r="B1" t="s">
        <v>1</v>
      </c>
    </row>
    <row spans="1:2" r="2">
      <c s="2" r="B2" t="s">
        <v>2</v>
      </c>
    </row>
    <row spans="1:2" r="3">
      <c s="3" r="A3" t="s">
        <v>111</v>
      </c>
    </row>
    <row spans="1:2" r="4">
      <c s="4" r="A4" t="s">
        <v>119</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1</v>
      </c>
      <c s="2" r="B1" t="s">
        <v>1</v>
      </c>
    </row>
    <row spans="1:2" r="2">
      <c s="2" r="B2" t="s">
        <v>2</v>
      </c>
    </row>
    <row spans="1:2" r="3">
      <c s="3" r="A3" t="s">
        <v>111</v>
      </c>
    </row>
    <row spans="1:2" r="4">
      <c s="4" r="A4" t="s">
        <v>121</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3</v>
      </c>
      <c s="2" r="B1" t="s">
        <v>1</v>
      </c>
    </row>
    <row spans="1:2" r="2">
      <c s="2" r="B2" t="s">
        <v>2</v>
      </c>
    </row>
    <row spans="1:2" r="3">
      <c s="3" r="A3" t="s">
        <v>111</v>
      </c>
    </row>
    <row spans="1:2" r="4">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5</v>
      </c>
      <c s="2" r="B1" t="s">
        <v>1</v>
      </c>
    </row>
    <row spans="1:2" r="2">
      <c s="2" r="B2" t="s">
        <v>2</v>
      </c>
    </row>
    <row spans="1:2" r="3">
      <c s="3" r="A3" t="s">
        <v>111</v>
      </c>
    </row>
    <row spans="1:2" r="4">
      <c s="4" r="A4" t="s">
        <v>125</v>
      </c>
      <c s="4" r="B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1</v>
      </c>
      <c s="2" r="B1" t="s">
        <v>1</v>
      </c>
    </row>
    <row spans="1:2" r="2">
      <c s="2" r="B2" t="s">
        <v>2</v>
      </c>
    </row>
    <row spans="1:2" r="3">
      <c s="3" r="A3" t="s">
        <v>128</v>
      </c>
    </row>
    <row spans="1:2" r="4">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28</v>
      </c>
    </row>
    <row spans="1:2" r="4">
      <c s="4" r="A4" t="s">
        <v>135</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7</v>
      </c>
      <c s="2" r="B1" t="s">
        <v>1</v>
      </c>
    </row>
    <row spans="1:2" r="2">
      <c s="2" r="B2" t="s">
        <v>2</v>
      </c>
    </row>
    <row spans="1:2" r="3">
      <c s="3" r="A3" t="s">
        <v>128</v>
      </c>
    </row>
    <row spans="1:2" r="4">
      <c s="4" r="A4" t="s">
        <v>138</v>
      </c>
      <c s="4" r="B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28</v>
      </c>
    </row>
    <row spans="1:2" r="4">
      <c s="4" r="A4" t="s">
        <v>141</v>
      </c>
      <c s="4" r="B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28</v>
      </c>
    </row>
    <row spans="1:2" r="4">
      <c s="4" r="A4" t="s">
        <v>144</v>
      </c>
      <c s="4" r="B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3"/>
    <col customWidth="1" max="2" min="2" width="80"/>
    <col customWidth="1" max="3" min="3" width="21"/>
    <col customWidth="1" max="4" min="4" width="21"/>
  </cols>
  <sheetData>
    <row spans="1:4" r="1">
      <c s="1" r="A1" t="s">
        <v>30</v>
      </c>
      <c s="2" r="C1" t="s">
        <v>31</v>
      </c>
      <c s="2" r="D1" t="s">
        <v>32</v>
      </c>
    </row>
    <row spans="1:4" r="2">
      <c s="3" r="A2" t="s">
        <v>33</v>
      </c>
    </row>
    <row spans="1:4" r="3">
      <c s="4" r="A3" t="s">
        <v>34</v>
      </c>
      <c s="7" r="C3" t="n">
        <v>149602</v>
      </c>
      <c s="7" r="D3" t="n">
        <v>356037</v>
      </c>
    </row>
    <row spans="1:4" r="4">
      <c s="4" r="A4" t="s">
        <v>35</v>
      </c>
      <c s="7" r="C4" t="n">
        <v>662222</v>
      </c>
      <c s="7" r="D4" t="n">
        <v>640418</v>
      </c>
    </row>
    <row spans="1:4" r="5">
      <c s="4" r="A5" t="s">
        <v>36</v>
      </c>
      <c s="6" r="C5" t="n">
        <v>53975</v>
      </c>
      <c s="6" r="D5" t="n">
        <v>62926</v>
      </c>
    </row>
    <row spans="1:4" r="6">
      <c s="4" r="A6" t="s">
        <v>37</v>
      </c>
      <c s="6" r="C6" t="n">
        <v>865799</v>
      </c>
      <c s="6" r="D6" t="n">
        <v>1059381</v>
      </c>
    </row>
    <row spans="1:4" r="7">
      <c s="4" r="A7" t="s">
        <v>38</v>
      </c>
      <c s="7" r="C7" t="n">
        <v>865799</v>
      </c>
      <c s="7" r="D7" t="n">
        <v>1059381</v>
      </c>
    </row>
    <row spans="1:4" r="8">
      <c s="3" r="A8" t="s">
        <v>39</v>
      </c>
    </row>
    <row spans="1:4" r="9">
      <c s="4" r="A9" t="s">
        <v>40</v>
      </c>
      <c s="7" r="C9" t="n">
        <v>1430</v>
      </c>
      <c s="7" r="D9" t="n">
        <v>2804</v>
      </c>
    </row>
    <row spans="1:4" r="10">
      <c s="4" r="A10" t="s">
        <v>41</v>
      </c>
      <c s="6" r="C10" t="n">
        <v>1430</v>
      </c>
      <c s="6" r="D10" t="n">
        <v>2804</v>
      </c>
    </row>
    <row spans="1:4" r="11">
      <c s="4" r="A11" t="s">
        <v>42</v>
      </c>
      <c s="7" r="C11" t="n">
        <v>1430</v>
      </c>
      <c s="7" r="D11" t="n">
        <v>2804</v>
      </c>
    </row>
    <row spans="1:4" r="12">
      <c s="3" r="A12" t="s">
        <v>43</v>
      </c>
    </row>
    <row spans="1:4" r="13">
      <c s="4" r="A13" t="s">
        <v>44</v>
      </c>
      <c s="4" r="B13" t="s">
        <v>45</v>
      </c>
      <c s="7" r="C13" t="n">
        <v>1446</v>
      </c>
      <c s="7" r="D13" t="n">
        <v>1446</v>
      </c>
    </row>
    <row spans="1:4" r="14">
      <c s="4" r="A14" t="s">
        <v>46</v>
      </c>
      <c s="6" r="C14" t="n">
        <v>169662</v>
      </c>
      <c s="6" r="D14" t="n">
        <v>169647</v>
      </c>
    </row>
    <row spans="1:4" r="15">
      <c s="4" r="A15" t="s">
        <v>47</v>
      </c>
      <c s="7" r="C15" t="n">
        <v>-300</v>
      </c>
      <c s="7" r="D15" t="n">
        <v>-300</v>
      </c>
    </row>
    <row spans="1:4" r="16">
      <c s="4" r="A16" t="s">
        <v>48</v>
      </c>
      <c s="7" r="C16" t="n">
        <v>8710274</v>
      </c>
      <c s="7" r="D16" t="n">
        <v>8691637</v>
      </c>
    </row>
    <row spans="1:4" r="17">
      <c s="4" r="A17" t="s">
        <v>49</v>
      </c>
      <c s="6" r="C17" t="n">
        <v>-8016713</v>
      </c>
      <c s="6" r="D17" t="n">
        <v>-7795853</v>
      </c>
    </row>
    <row spans="1:4" r="18">
      <c s="4" r="A18" t="s">
        <v>50</v>
      </c>
      <c s="7" r="C18" t="n">
        <v>864369</v>
      </c>
      <c s="7" r="D18" t="n">
        <v>1066577</v>
      </c>
    </row>
    <row spans="1:4" r="19">
      <c s="4" r="A19" t="s">
        <v>51</v>
      </c>
      <c s="7" r="C19" t="n">
        <v>865799</v>
      </c>
      <c s="7" r="D19" t="n">
        <v>1069381</v>
      </c>
    </row>
    <row spans="1:4" r="20">
      <c r="A20" t="n"/>
    </row>
    <row spans="1:4" r="21">
      <c s="4" r="A21" t="s">
        <v>45</v>
      </c>
      <c s="4" r="B21" t="s">
        <v>52</v>
      </c>
    </row>
  </sheetData>
  <mergeCells count="3">
    <mergeCell ref="A1:B1"/>
    <mergeCell ref="A20:C20"/>
    <mergeCell ref="B21:C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28</v>
      </c>
    </row>
    <row spans="1:2" r="4">
      <c s="4" r="A4" t="s">
        <v>147</v>
      </c>
      <c s="4" r="B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28</v>
      </c>
    </row>
    <row spans="1:2" r="4">
      <c s="4" r="A4" t="s">
        <v>150</v>
      </c>
      <c s="4" r="B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v>
      </c>
    </row>
    <row spans="1:2" r="3">
      <c s="3" r="A3" t="s">
        <v>128</v>
      </c>
    </row>
    <row spans="1:2" r="4">
      <c s="4" r="A4" t="s">
        <v>153</v>
      </c>
      <c s="4" r="B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28</v>
      </c>
    </row>
    <row spans="1:2" r="4">
      <c s="4" r="A4" t="s">
        <v>156</v>
      </c>
      <c s="4" r="B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2</v>
      </c>
      <c s="2" r="B1" t="s">
        <v>1</v>
      </c>
    </row>
    <row spans="1:2" r="2">
      <c s="2" r="B2" t="s">
        <v>2</v>
      </c>
    </row>
    <row spans="1:2" r="3">
      <c s="3" r="A3" t="s">
        <v>159</v>
      </c>
    </row>
    <row spans="1:2" r="4">
      <c s="4" r="A4" t="s">
        <v>163</v>
      </c>
      <c s="4" r="B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59</v>
      </c>
    </row>
    <row spans="1:2" r="4">
      <c s="4" r="A4" t="s">
        <v>166</v>
      </c>
      <c s="4" r="B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37"/>
    <col customWidth="1" max="3" min="3" width="37"/>
  </cols>
  <sheetData>
    <row spans="1:3" r="1">
      <c s="1" r="A1" t="s">
        <v>53</v>
      </c>
      <c s="2" r="B1" t="s">
        <v>1</v>
      </c>
    </row>
    <row spans="1:3" r="2">
      <c s="2" r="B2" t="s">
        <v>54</v>
      </c>
      <c s="2" r="C2" t="s">
        <v>55</v>
      </c>
    </row>
    <row spans="1:3" r="3">
      <c s="3" r="A3" t="s">
        <v>56</v>
      </c>
    </row>
    <row spans="1:3" r="4">
      <c s="4" r="A4" t="s">
        <v>57</v>
      </c>
      <c s="7" r="B4" t="n">
        <v>1374</v>
      </c>
      <c s="7" r="C4" t="n">
        <v>1462</v>
      </c>
    </row>
    <row spans="1:3" r="5">
      <c s="3" r="A5" t="s">
        <v>58</v>
      </c>
    </row>
    <row spans="1:3" r="6">
      <c s="4" r="A6" t="s">
        <v>59</v>
      </c>
      <c s="7" r="B6" t="n">
        <v>0</v>
      </c>
      <c s="7" r="C6" t="n">
        <v>-30311</v>
      </c>
    </row>
    <row spans="1:3" r="7">
      <c s="4" r="A7" t="s">
        <v>60</v>
      </c>
      <c s="6" r="B7" t="n">
        <v>-247730</v>
      </c>
      <c s="6" r="C7" t="n">
        <v>-414537</v>
      </c>
    </row>
    <row spans="1:3" r="8">
      <c s="4" r="A8" t="s">
        <v>61</v>
      </c>
      <c s="7" r="B8" t="n">
        <v>-247730</v>
      </c>
      <c s="7" r="C8" t="n">
        <v>-444848</v>
      </c>
    </row>
    <row spans="1:3" r="9">
      <c s="4" r="A9" t="s">
        <v>62</v>
      </c>
      <c s="6" r="B9" t="n">
        <v>-246356</v>
      </c>
      <c s="6" r="C9" t="n">
        <v>-443386</v>
      </c>
    </row>
    <row spans="1:3" r="10">
      <c s="4" r="A10" t="s">
        <v>63</v>
      </c>
      <c s="7" r="B10" t="n">
        <v>70</v>
      </c>
      <c s="7" r="C10" t="n">
        <v>-5262</v>
      </c>
    </row>
    <row spans="1:3" r="11">
      <c s="4" r="A11" t="s">
        <v>64</v>
      </c>
      <c s="6" r="B11" t="n">
        <v>25426</v>
      </c>
      <c s="6" r="C11" t="n">
        <v>81834</v>
      </c>
    </row>
    <row spans="1:3" r="12">
      <c s="4" r="A12" t="s">
        <v>65</v>
      </c>
      <c s="6" r="B12" t="n">
        <v>25496</v>
      </c>
      <c s="6" r="C12" t="n">
        <v>76572</v>
      </c>
    </row>
    <row spans="1:3" r="13">
      <c s="4" r="A13" t="s">
        <v>66</v>
      </c>
      <c s="6" r="B13" t="n">
        <v>0</v>
      </c>
      <c s="6" r="C13" t="n">
        <v>0</v>
      </c>
    </row>
    <row spans="1:3" r="14">
      <c s="4" r="A14" t="s">
        <v>67</v>
      </c>
      <c s="6" r="B14" t="n">
        <v>-220860</v>
      </c>
      <c s="6" r="C14" t="n">
        <v>-366814</v>
      </c>
    </row>
    <row spans="1:3" r="15">
      <c s="4" r="A15" t="s">
        <v>68</v>
      </c>
      <c s="7" r="B15" t="n">
        <v>0</v>
      </c>
      <c s="7" r="C15" t="n">
        <v>47465</v>
      </c>
    </row>
    <row spans="1:3" r="16">
      <c s="4" r="A16" t="s">
        <v>69</v>
      </c>
      <c s="6" r="B16" t="n">
        <v>-220860</v>
      </c>
      <c s="6" r="C16" t="n">
        <v>-319349</v>
      </c>
    </row>
    <row spans="1:3" r="17">
      <c s="4" r="A17" t="s">
        <v>70</v>
      </c>
      <c s="6" r="B17" t="n">
        <v>0</v>
      </c>
      <c s="6" r="C17" t="n">
        <v>-153046</v>
      </c>
    </row>
    <row spans="1:3" r="18">
      <c s="4" r="A18" t="s">
        <v>71</v>
      </c>
      <c s="7" r="B18" t="n">
        <v>-220860</v>
      </c>
      <c s="7" r="C18" t="n">
        <v>-472395</v>
      </c>
    </row>
    <row spans="1:3" r="19">
      <c s="4" r="A19" t="s">
        <v>72</v>
      </c>
      <c s="7" r="B19" t="n">
        <v>0</v>
      </c>
      <c s="8" r="C19" t="n">
        <v>-0.01</v>
      </c>
    </row>
    <row spans="1:3" r="20">
      <c s="4" r="A20" t="s">
        <v>73</v>
      </c>
      <c s="6" r="B20" t="n">
        <v>144419173</v>
      </c>
      <c s="6" r="C20" t="n">
        <v>931171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s="1" r="A1" t="s">
        <v>74</v>
      </c>
      <c s="2" r="B1" t="s">
        <v>1</v>
      </c>
    </row>
    <row spans="1:3" r="2">
      <c s="2" r="B2" t="s">
        <v>31</v>
      </c>
      <c s="2" r="C2" t="s">
        <v>75</v>
      </c>
    </row>
    <row spans="1:3" r="3">
      <c s="3" r="A3" t="s">
        <v>76</v>
      </c>
    </row>
    <row spans="1:3" r="4">
      <c s="4" r="A4" t="s">
        <v>71</v>
      </c>
      <c s="6" r="B4" t="n">
        <v>-220860</v>
      </c>
      <c s="6" r="C4" t="n">
        <v>-472395</v>
      </c>
    </row>
    <row spans="1:3" r="5">
      <c s="4" r="A5" t="s">
        <v>77</v>
      </c>
      <c s="6" r="B5" t="n">
        <v>0</v>
      </c>
      <c s="6" r="C5" t="n">
        <v>-16226</v>
      </c>
    </row>
    <row spans="1:3" r="6">
      <c s="4" r="A6" t="s">
        <v>78</v>
      </c>
      <c s="6" r="B6" t="n">
        <v>0</v>
      </c>
      <c s="6" r="C6" t="n">
        <v>-47465</v>
      </c>
    </row>
    <row spans="1:3" r="7">
      <c s="4" r="A7" t="s">
        <v>79</v>
      </c>
      <c s="7" r="B7" t="n">
        <v>-220860</v>
      </c>
      <c s="7" r="C7" t="n">
        <v>-5360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80</v>
      </c>
      <c s="2" r="B1" t="s">
        <v>1</v>
      </c>
    </row>
    <row spans="1:3" r="2">
      <c s="2" r="B2" t="s">
        <v>31</v>
      </c>
      <c s="2" r="C2" t="s">
        <v>75</v>
      </c>
    </row>
    <row spans="1:3" r="3">
      <c s="3" r="A3" t="s">
        <v>81</v>
      </c>
    </row>
    <row spans="1:3" r="4">
      <c s="4" r="A4" t="s">
        <v>71</v>
      </c>
      <c s="6" r="B4" t="n">
        <v>-220860</v>
      </c>
      <c s="6" r="C4" t="n">
        <v>-519860</v>
      </c>
    </row>
    <row spans="1:3" r="5">
      <c s="3" r="A5" t="s">
        <v>82</v>
      </c>
    </row>
    <row spans="1:3" r="6">
      <c s="4" r="A6" t="s">
        <v>83</v>
      </c>
      <c s="6" r="B6" t="n">
        <v>0</v>
      </c>
      <c s="6" r="C6" t="n">
        <v>6742</v>
      </c>
    </row>
    <row spans="1:3" r="7">
      <c s="4" r="A7" t="s">
        <v>84</v>
      </c>
      <c s="6" r="B7" t="n">
        <v>12245</v>
      </c>
      <c s="6" r="C7" t="n">
        <v>170585</v>
      </c>
    </row>
    <row spans="1:3" r="8">
      <c s="4" r="A8" t="s">
        <v>85</v>
      </c>
      <c s="6" r="B8" t="n">
        <v>1407</v>
      </c>
      <c s="6" r="C8" t="n">
        <v>0</v>
      </c>
    </row>
    <row spans="1:3" r="9">
      <c s="4" r="A9" t="s">
        <v>86</v>
      </c>
      <c s="6" r="B9" t="n">
        <v>0</v>
      </c>
      <c s="6" r="C9" t="n">
        <v>114600</v>
      </c>
    </row>
    <row spans="1:3" r="10">
      <c s="4" r="A10" t="s">
        <v>87</v>
      </c>
      <c s="7" r="B10" t="n">
        <v>0</v>
      </c>
      <c s="7" r="C10" t="n">
        <v>795</v>
      </c>
    </row>
    <row spans="1:3" r="11">
      <c s="3" r="A11" t="s">
        <v>88</v>
      </c>
    </row>
    <row spans="1:3" r="12">
      <c s="4" r="A12" t="s">
        <v>89</v>
      </c>
      <c s="6" r="B12" t="n">
        <v>8951</v>
      </c>
      <c s="6" r="C12" t="n">
        <v>0</v>
      </c>
    </row>
    <row spans="1:3" r="13">
      <c s="4" r="A13" t="s">
        <v>90</v>
      </c>
      <c s="6" r="B13" t="n">
        <v>-21804</v>
      </c>
      <c s="6" r="C13" t="n">
        <v>0</v>
      </c>
    </row>
    <row spans="1:3" r="14">
      <c s="4" r="A14" t="s">
        <v>91</v>
      </c>
      <c s="6" r="B14" t="n">
        <v>0</v>
      </c>
      <c s="6" r="C14" t="n">
        <v>-8739</v>
      </c>
    </row>
    <row spans="1:3" r="15">
      <c s="4" r="A15" t="s">
        <v>92</v>
      </c>
      <c s="6" r="B15" t="n">
        <v>0</v>
      </c>
      <c s="6" r="C15" t="n">
        <v>-85505</v>
      </c>
    </row>
    <row spans="1:3" r="16">
      <c s="4" r="A16" t="s">
        <v>93</v>
      </c>
      <c s="7" r="B16" t="n">
        <v>0</v>
      </c>
      <c s="7" r="C16" t="n">
        <v>1072</v>
      </c>
    </row>
    <row spans="1:3" r="17">
      <c s="4" r="A17" t="s">
        <v>94</v>
      </c>
      <c s="6" r="B17" t="n">
        <v>0</v>
      </c>
      <c s="6" r="C17" t="n">
        <v>5263</v>
      </c>
    </row>
    <row spans="1:3" r="18">
      <c s="4" r="A18" t="s">
        <v>95</v>
      </c>
      <c s="6" r="B18" t="n">
        <v>-1374</v>
      </c>
      <c s="6" r="C18" t="n">
        <v>-1462</v>
      </c>
    </row>
    <row spans="1:3" r="19">
      <c s="4" r="A19" t="s">
        <v>96</v>
      </c>
      <c s="6" r="B19" t="n">
        <v>0</v>
      </c>
      <c s="6" r="C19" t="n">
        <v>9765</v>
      </c>
    </row>
    <row spans="1:3" r="20">
      <c s="4" r="A20" t="s">
        <v>97</v>
      </c>
      <c s="6" r="B20" t="n">
        <v>-221435</v>
      </c>
      <c s="6" r="C20" t="n">
        <v>-306744</v>
      </c>
    </row>
    <row spans="1:3" r="21">
      <c s="3" r="A21" t="s">
        <v>98</v>
      </c>
    </row>
    <row spans="1:3" r="22">
      <c s="4" r="A22" t="s">
        <v>99</v>
      </c>
      <c s="6" r="B22" t="n">
        <v>0</v>
      </c>
      <c s="6" r="C22" t="n">
        <v>-625</v>
      </c>
    </row>
    <row spans="1:3" r="23">
      <c s="4" r="A23" t="s">
        <v>100</v>
      </c>
      <c s="6" r="B23" t="n">
        <v>0</v>
      </c>
      <c s="6" r="C23" t="n">
        <v>-625</v>
      </c>
    </row>
    <row spans="1:3" r="24">
      <c s="3" r="A24" t="s">
        <v>101</v>
      </c>
    </row>
    <row spans="1:3" r="25">
      <c s="4" r="A25" t="s">
        <v>102</v>
      </c>
      <c s="6" r="B25" t="n">
        <v>15000</v>
      </c>
      <c s="6" r="C25" t="n">
        <v>0</v>
      </c>
    </row>
    <row spans="1:3" r="26">
      <c s="4" r="A26" t="s">
        <v>103</v>
      </c>
      <c s="7" r="B26" t="n">
        <v>15000</v>
      </c>
      <c s="7" r="C26" t="n">
        <v>0</v>
      </c>
    </row>
    <row spans="1:3" r="27">
      <c s="4" r="A27" t="s">
        <v>104</v>
      </c>
      <c s="6" r="B27" t="n">
        <v>0</v>
      </c>
      <c s="6" r="C27" t="n">
        <v>-16226</v>
      </c>
    </row>
    <row spans="1:3" r="28">
      <c s="4" r="A28" t="s">
        <v>105</v>
      </c>
      <c s="6" r="B28" t="n">
        <v>-206435</v>
      </c>
      <c s="6" r="C28" t="n">
        <v>-323595</v>
      </c>
    </row>
    <row spans="1:3" r="29">
      <c s="4" r="A29" t="s">
        <v>106</v>
      </c>
      <c s="6" r="B29" t="n">
        <v>356037</v>
      </c>
      <c s="6" r="C29" t="n">
        <v>1101164</v>
      </c>
    </row>
    <row spans="1:3" r="30">
      <c s="4" r="A30" t="s">
        <v>107</v>
      </c>
      <c s="6" r="B30" t="n">
        <v>149602</v>
      </c>
      <c s="6" r="C30" t="n">
        <v>777569</v>
      </c>
    </row>
    <row spans="1:3" r="31">
      <c s="3" r="A31" t="s">
        <v>108</v>
      </c>
    </row>
    <row spans="1:3" r="32">
      <c s="4" r="A32" t="s">
        <v>109</v>
      </c>
      <c s="6" r="B32" t="n">
        <v>0</v>
      </c>
      <c s="6" r="C32" t="n">
        <v>148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13</v>
      </c>
      <c s="2" r="B1" t="s">
        <v>1</v>
      </c>
    </row>
    <row spans="1:2" r="2">
      <c s="2" r="B2" t="s">
        <v>2</v>
      </c>
    </row>
    <row spans="1:2" r="3">
      <c s="3" r="A3" t="s">
        <v>111</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15</v>
      </c>
      <c s="2" r="B1" t="s">
        <v>1</v>
      </c>
    </row>
    <row spans="1:2" r="2">
      <c s="2" r="B2" t="s">
        <v>2</v>
      </c>
    </row>
    <row spans="1:2" r="3">
      <c s="3" r="A3" t="s">
        <v>111</v>
      </c>
    </row>
    <row spans="1:2" r="4">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7</v>
      </c>
      <c s="2" r="B1" t="s">
        <v>1</v>
      </c>
    </row>
    <row spans="1:2" r="2">
      <c s="2" r="B2" t="s">
        <v>2</v>
      </c>
    </row>
    <row spans="1:2" r="3">
      <c s="3" r="A3" t="s">
        <v>111</v>
      </c>
    </row>
    <row spans="1:2" r="4">
      <c s="4" r="A4" t="s">
        <v>117</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reedIT Corp. - Balance Sheets</vt:lpstr>
      <vt:lpstr>BreedIT Corp. - Statements of O</vt:lpstr>
      <vt:lpstr>BreedIT Corp. - Statement of Co</vt:lpstr>
      <vt:lpstr>BreedIT Corp. - Statements of C</vt:lpstr>
      <vt:lpstr>Note (1) Summary of Significant</vt:lpstr>
      <vt:lpstr>Note (2) Discontinued Operation</vt:lpstr>
      <vt:lpstr>Note (3) Going Concern</vt:lpstr>
      <vt:lpstr>Note (4) Property and Equipment</vt:lpstr>
      <vt:lpstr>Note (5) Common Stock</vt:lpstr>
      <vt:lpstr>Note (6) Deferred Revenue and R</vt:lpstr>
      <vt:lpstr>Note (7) Related Party Transact</vt:lpstr>
      <vt:lpstr>Note (9) Subsequent Events</vt:lpstr>
      <vt:lpstr>Note (1) Summary of Significa14</vt:lpstr>
      <vt:lpstr>Note (1) Summary of Significa15</vt:lpstr>
      <vt:lpstr>Note (1) Summary of Significa16</vt:lpstr>
      <vt:lpstr>Note (1) Summary of Significa17</vt:lpstr>
      <vt:lpstr>Note (1) Summary of Significa18</vt:lpstr>
      <vt:lpstr>Note (1) Summary of Significa19</vt:lpstr>
      <vt:lpstr>Note (1) Summary of Significa20</vt:lpstr>
      <vt:lpstr>Note (1) Summary of Significa21</vt:lpstr>
      <vt:lpstr>Note (1) Summary of Significa22</vt:lpstr>
      <vt:lpstr>Note (1) Summary of Significa23</vt:lpstr>
      <vt:lpstr>Note (2) Discontinued Operati24</vt:lpstr>
      <vt:lpstr>Note (4) Property and Equipme25</vt:lpstr>
      <vt:lpstr>Note (5) Common Stock_ Share-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50:54Z</dcterms:created>
  <dcterms:modified xmlns:dcterms="http://purl.org/dc/terms/" xmlns:xsi="http://www.w3.org/2001/XMLSchema-instance" xsi:type="dcterms:W3CDTF">2016-05-13T11:50:54Z</dcterms:modified>
  <dc:title xmlns:dc="http://purl.org/dc/elements/1.1/">Untitled</dc:title>
  <dc:description xmlns:dc="http://purl.org/dc/elements/1.1/"/>
  <dc:subject xmlns:dc="http://purl.org/dc/elements/1.1/"/>
  <cp:keywords/>
  <cp:category/>
</cp:coreProperties>
</file>